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ORGANIZATION AND BASIS OF PRESE" sheetId="6" r:id="rId6"/>
    <s:sheet name="SHORT-TERM DEBT" sheetId="7" r:id="rId7"/>
    <s:sheet name="LONG TERM DEBT" sheetId="8" r:id="rId8"/>
    <s:sheet name="WARRANTS" sheetId="9" r:id="rId9"/>
    <s:sheet name="OPTIONS" sheetId="10" r:id="rId10"/>
    <s:sheet name="SEGMENT REPORTING" sheetId="11" r:id="rId11"/>
    <s:sheet name="CONTINGENCY" sheetId="12" r:id="rId12"/>
    <s:sheet name="Computation of basic and dilute" sheetId="13" r:id="rId13"/>
    <s:sheet name="Schedule of outstanding and exe" sheetId="14" r:id="rId14"/>
    <s:sheet name="Schedule of Stock Options, Acti" sheetId="15" r:id="rId15"/>
    <s:sheet name="Segment Reporting (Tables)" sheetId="16" r:id="rId16"/>
    <s:sheet name="Computation of basic and dilu17" sheetId="17" r:id="rId17"/>
    <s:sheet name="Convertible Promissory Note (De" sheetId="18" r:id="rId18"/>
    <s:sheet name="Long Term Debt (Details)" sheetId="19" r:id="rId19"/>
    <s:sheet name="Outstanding and Exercisable War" sheetId="20" r:id="rId20"/>
    <s:sheet name="Options (Details)" sheetId="21" r:id="rId21"/>
    <s:sheet name="Stock option activity (Details)" sheetId="22" r:id="rId22"/>
    <s:sheet name="Segment Reporting (Details)" sheetId="23" r:id="rId23"/>
  </s:sheets>
  <s:definedNames/>
  <s:calcPr calcId="124519" calcMode="auto" fullCalcOnLoad="1"/>
</s:workbook>
</file>

<file path=xl/sharedStrings.xml><?xml version="1.0" encoding="utf-8"?>
<sst xmlns="http://schemas.openxmlformats.org/spreadsheetml/2006/main" uniqueCount="206">
  <si>
    <t>Document and Entity Information - shares</t>
  </si>
  <si>
    <t>3 Months Ended</t>
  </si>
  <si>
    <t>Mar. 31, 2016</t>
  </si>
  <si>
    <t>Apr. 20, 2016</t>
  </si>
  <si>
    <t>Document and Entity Information:</t>
  </si>
  <si>
    <t>Entity Registrant Name</t>
  </si>
  <si>
    <t>TRXADE GROUP, INC.</t>
  </si>
  <si>
    <t>Entity Trading Symbol</t>
  </si>
  <si>
    <t>trxd</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Dec. 31, 2015</t>
  </si>
  <si>
    <t>Current Assets</t>
  </si>
  <si>
    <t>Cash</t>
  </si>
  <si>
    <t>Accounts Receivable, net</t>
  </si>
  <si>
    <t>Inventory, net</t>
  </si>
  <si>
    <t>Prepaid Assets</t>
  </si>
  <si>
    <t>Other Assets</t>
  </si>
  <si>
    <t>Total Current Assets</t>
  </si>
  <si>
    <t>Total Assets</t>
  </si>
  <si>
    <t>Current Liabilities</t>
  </si>
  <si>
    <t>Accounts Payable</t>
  </si>
  <si>
    <t>Accrued Liabilities</t>
  </si>
  <si>
    <t>Notes Payable net of $3,750 and $15,000 discount</t>
  </si>
  <si>
    <t>Short term Convertible Payable net of $8,923 and $35,697 discount</t>
  </si>
  <si>
    <t>Total Current Liabilities</t>
  </si>
  <si>
    <t>Long Term Liabilities</t>
  </si>
  <si>
    <t>Convertible Note net of $220,621 and $241,612 discount</t>
  </si>
  <si>
    <t>Total Liabilities</t>
  </si>
  <si>
    <t>Shareholders' Equity</t>
  </si>
  <si>
    <t>Preferred Stock, $0.00001 par value, 10,000,000 shares authorized; 0 issued and outstanding, as of March 31, 2016 and December 31, 2015, respectively</t>
  </si>
  <si>
    <t>Common Stock, $0.00001 par value, 100,000,000 shares authorized; 31,435,827 and 31,435,827 issued and outstanding as of March 31, 2016 and December 31, 2015, respectively</t>
  </si>
  <si>
    <t>Additional Paid-in Capital</t>
  </si>
  <si>
    <t>Retained Earnings (Deficit)</t>
  </si>
  <si>
    <t>Total Shareholders' Equity (Deficit)</t>
  </si>
  <si>
    <t>Total Liabilities and Shareholders' Equity (Deficit)</t>
  </si>
  <si>
    <t>Consolidated Balance Sheets Parentheticals - USD ($)</t>
  </si>
  <si>
    <t>Parentheticals</t>
  </si>
  <si>
    <t>Notes Payable net of discount</t>
  </si>
  <si>
    <t>Short term Convertible Payable net of discount</t>
  </si>
  <si>
    <t>Convertible Note ne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5</t>
  </si>
  <si>
    <t>Revenues:</t>
  </si>
  <si>
    <t>Revenues</t>
  </si>
  <si>
    <t>Cost of Sales</t>
  </si>
  <si>
    <t>Gross Profit</t>
  </si>
  <si>
    <t>Operating Expenses</t>
  </si>
  <si>
    <t>General and Administrative</t>
  </si>
  <si>
    <t>Operating Loss</t>
  </si>
  <si>
    <t>Interest Expense</t>
  </si>
  <si>
    <t>Net Loss</t>
  </si>
  <si>
    <t>Basic loss per Common Share</t>
  </si>
  <si>
    <t>Diluted loss per Common Share</t>
  </si>
  <si>
    <t>Basic weighted average number of Common Shares outstanding</t>
  </si>
  <si>
    <t>Diluted weighted average number of Common Shares outstanding</t>
  </si>
  <si>
    <t>Consolidated Statements of Cash Flows (unaudited) - USD ($)</t>
  </si>
  <si>
    <t>Operating Activities:</t>
  </si>
  <si>
    <t>Adjustments to reconcile net loss to net cash provided by Operating activities:</t>
  </si>
  <si>
    <t>Depreciation</t>
  </si>
  <si>
    <t>Bad Debt Expense</t>
  </si>
  <si>
    <t>Options expense</t>
  </si>
  <si>
    <t>Amortization of debt discount</t>
  </si>
  <si>
    <t>Changes in Operating assets and Liabilities:</t>
  </si>
  <si>
    <t>Accounts Receivable</t>
  </si>
  <si>
    <t>Other Current Assets</t>
  </si>
  <si>
    <t>Inventory</t>
  </si>
  <si>
    <t>Other Liabilities</t>
  </si>
  <si>
    <t>Deferred Income</t>
  </si>
  <si>
    <t>Net Cash used in operating activities</t>
  </si>
  <si>
    <t>Net increase or (Decrease) in Cash</t>
  </si>
  <si>
    <t>Cash at Beginning of the Year</t>
  </si>
  <si>
    <t>Cash at March End of the Year (31, 2016 and 2015)</t>
  </si>
  <si>
    <t>Supplemental Cash Flow Information</t>
  </si>
  <si>
    <t>Cash Paid for Interest</t>
  </si>
  <si>
    <t>Cash Paid for Income Taxes</t>
  </si>
  <si>
    <t>ORGANIZATION AND BASIS OF PRESENTATION</t>
  </si>
  <si>
    <t>NOTE 1  ORGANIZATION AND BASIS OF PRESENTATION Trxade Group, Inc. (Company) owns 100% of Trxade, Inc., Westminster Pharmaceutical LLC and Pinnacle Tek, Inc. The merger of Trxade, Inc. and Trxade Group, Inc. occurred in July 2013. Pinnacle Tek was merged with Trxade Group, Inc. in July 2013. Westminster Pharmaceutical LLC was formed in January 2013. Trxade, Inc. is a web based market platform that enables trade among healthcare buyers and sellers of pharmaceuticals, accessories and services. Westminster Pharmaceutical LLC, provides US state licensed pharmacies and other buying groups with FDA approved pharmaceuticals as well as access to current benchmark pricing of pharmaceuticals. Pinnacle Tek, Inc. is a technology consultant provider that supports the programming needs of parent company and also provides other information technology consulting services. This subsidiary is no longer active and has no material impact on the Companys operation results. 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March 31, 2016 and March 31, 2015 diluted net loss per share is equivalent to basic net loss per share as the inclusion of any shares committed to be issued would be anti-dilutive. The following table sets forth the computation of basic and diluted Loss per Share: Three-month Three-month March 31, 2016 March 31, 2015 Numerator: Net Loss $ (372,380) $ (443,620) Numerator for basic EPS  income (loss) Available to common shareholders (372,380) (443,620) Numerator for diluted EPS  income (loss) Income available to common shareholders (372,380) (443,620) Denominator: Denominator for basic EPS  Weighted average shares 31,435,827 31,269,160 Denominator for diluted EPS - Weighted-average shares and assumed Conversions 31,435,827 31,269,160 Basic loss per common share $ (0.01) $ (0.01) Diluted loss per common share $ (0.01) $ (0.01) The accompanying unaudited interim financial statements of Trxade Group,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Registration Statement.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5 as reported in the Companys Registration Statement on Form 10K have been omitted.</t>
  </si>
  <si>
    <t>SHORT-TERM DEBT</t>
  </si>
  <si>
    <t>NOTE 2  SHORT-TERM DEBT Convertible Promissory Note Convertible promissory notes were issued in the aggregate amount of $200,000 in April and May 2015. The term of the notes is one year. Simple interest of 10% is payable at the maturity date of the note. Prior to maturity the notes may be converted for common stock at a conversion price of $1.50. The holders of the notes were granted warrants at one common stock for $4.00 of the note amount, 50,000 warrants were issued at a strike price of $1.50 with an expiration date of five years from date of issuance. The Company evaluated the embedded conversion feature within the above convertible notes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53,546 was recorded. The Company also uses the Black-Scholes pricing model to estimate the fair value of the warrants issued along with convertible notes on the date of grant. The Company accounted for relative fair value of the warrants issued and a total debt discount of $53,546 was recorded. During the three months ended March 31, 2016, debt discount of $26,774 was amortized. As of March 31, 2016, convertible note has a balance of $191,077, net of $8,923 unamortized debt discount. Promissory Note In May 2015, a promissory note was issued in the face amount of $250,000. The term of the note is one year. The note has an original issuance discount of $45,000, thus the cash proceeds from the promissory note is $205,000. During the three months ended March 31, 2016, debt discount of $11,250 was amortized. As of March 31, 2016, promissory note has a balance of $246,250, net of $3,750 unamortized debt discount.</t>
  </si>
  <si>
    <t>LONG TERM DEBT</t>
  </si>
  <si>
    <t xml:space="preserve">NOTE 3  LONG TERM DEBT Convertible Promissory Note Convertible promissory notes were issued in the aggregate amount of $950,000 in November and December 2015. The term of the notes are three years. Interest rate is a Royalty Payment which consists of a percentage of net Profit of certain transactions, payable within 45 days of the end of each quarter. Prior to maturity the notes may be converted for common stock at a conversion price of $2.50. The holders of the notes were granted warrants at one common stock for $3.00 of the note amount, 316,667 warrants were issued at a strike price of $0.01 with an expiration date of five years from date of issuance. An additional 10,000 warrants were issued under the same terms. The Company evaluated the embedded conversion feature within the above convertible notes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0 was recorded. The Company also uses the Black-Scholes pricing model to estimate the fair value of the warrants issued along with convertible notes on the date of grant. The Company accounted for relative fair value of the warrants issued and a total debt discount of $251,883 was recorded. During the three months ended March 31, 2016 debt discount of $20,991 was amortized. As of March 31, 2016, convertible note has a balance of $729,379, net of $220,621 unamortized debt discount. </t>
  </si>
  <si>
    <t>WARRANTS</t>
  </si>
  <si>
    <t xml:space="preserve">NOTE 4 - WARRANTS For the three-month period ended March 31, 2016, no warrants were issued, exercised or forfeited. The Companys outstanding and exercisable warrants as of March 31, 2016 are presented below: Number Weighted Average Contractual Intrinsic Outstanding Exercise Price Life in Years Value Warrants Outstanding as of December 31, 2015 845,000 $ 0.61 3.77 $ 435,900 Warrants Granted - - - - Warrants Forfeited - - - - Warrants Exercised - - - Warrants Outstanding as of March 31, 2016 845,000 $ 0.61 3.52 $ 372,300 </t>
  </si>
  <si>
    <t>OPTIONS</t>
  </si>
  <si>
    <t xml:space="preserve">NOTE 5 - OPTIONS The Company maintains a stock option plan under which certain employees are awarded option grants based on a combination of performance and tenure. The stock option plan provides for the grant of up to 2,000,000 shares. All options may be exercised for a period up to 5 years following the grant date, after which they expire. Options are vested in 4 or 5 years from the grant date. For the three-month period ended March 31, 2016, no options were issued, and 52,500 options were forfeited or expired due to employee resignation. The options were not vested and the option expense reversed was $47,370. The Company uses the Black-Scholes option pricing model to estimate the fair value of stock-based awards on the date of grant. Total compensation cost related to stock options was $27,525 for the three months ended March 31, 2016. As of March 31, 2016, there was $322,808 of unrecognized compensation costs related to stock options, which is expected to be recognized over a weighted average period of 4.0 to 5.0 years. The following table represents stock option activity as of and for the period ended March 31, 2016: Number of Average Contractual Life Intrinsic Options Exercise Price in Years Value Outstanding at December 31, 2015 1,200,000 $ 1.07 5.19 - Exercisable at December 31, 2015 332,000 $ 1.04 3.34 $ 28,000 Forfeited 42,500 $ 1.56 8.42 - Granted - $ - - - Expired 10,000 $ 1.60 8.80 - Outstanding at March 31, 2016 1,147,500 $ 1.00 4.57 - Exercisable at March 31, 2016 431,500 $ 1.05 3.24 $ 13,515 </t>
  </si>
  <si>
    <t>SEGMENT REPORTING</t>
  </si>
  <si>
    <t xml:space="preserve">NOTE 6  SEGMENT REPORTING The Company classifies its business interests into reportable segments which are Trxade and Westminster. Three Months Ended March 31, 2016 Trxade Westminster Revenue $ 641,826 $ 1,202,636 Segment Assets 317,565 1,398,850 Segment Profit/Loss (41,752) (326,112) Three Months Ended March 31, 2015 Trxade Westminster Revenue $ 483,527 $ 127,639 Segment Assets 372,661 278,604 Segment Profit/Loss (104,427) (323,801) Corporate Overhead was allocated based on revenue, the amount was $(302,023) and $(257,604) for the three months ended March 31, 2016 and 2015, respectively. </t>
  </si>
  <si>
    <t>CONTINGENCY</t>
  </si>
  <si>
    <t>NOTE 7  CONTINGENCY On November 19, 2015, Family Medicine Pharmacy, LLC filed a class-action claim against Trxade Group, Inc. and its wholly owned subsidiary Westminster Pharmaceutical, LLC, Inc. (Family Medicine Pharmacy, LLC v. Trxade Group, Inc. and Westminster, Inc., Case No.: 1:15-CV-00590-KD-B, United States District Court, Southern District of Alabama, Mobile Division). Family Medicine has served Trxade for allegedly utilizing a junk fax advertising program. Family Medicine seeks statutory damages on behalf of a class of similarly situated entities throughout the United States. The litigation is in its preliminary stages, and discovery has not yet commenced. Although management denies any material liability and the propriety of class certification in this lawsuit, the litigation could have a lengthy duration, it is more likely than not that damages and/or settlement costs will be incurred, and the ultimate outcome cannot be predicted at this time. Therefore under ASC 450loss on contingencies, no accrual is recorded as of March 31, 2016.</t>
  </si>
  <si>
    <t>Computation of basic and diluted Loss per Share (Tables)</t>
  </si>
  <si>
    <t>Computation of basic and diluted Loss per Share</t>
  </si>
  <si>
    <t>Schedule of computation of basic and diluted Loss per Share</t>
  </si>
  <si>
    <t xml:space="preserve">The following table sets forth the computation of basic and diluted Loss per Share: Three-month Three-month March 31, 2016 March 31, 2015 Numerator: Net Loss $ (372,380) $ (443,620) Numerator for basic EPS  income (loss) Available to common shareholders (372,380) (443,620) Numerator for diluted EPS  income (loss) Income available to common shareholders (372,380) (443,620) Denominator: Denominator for basic EPS  Weighted average shares 31,435,827 31,269,160 Denominator for diluted EPS - Weighted-average shares and assumed Conversions 31,435,827 31,269,160 Basic loss per common share $ (0.01) $ (0.01) Diluted loss per common share $ (0.01) $ (0.01) </t>
  </si>
  <si>
    <t>Schedule of outstanding and exercisable warrants (Tables)</t>
  </si>
  <si>
    <t>Schedule of outstanding and exercisable warrants</t>
  </si>
  <si>
    <t xml:space="preserve">The Companys outstanding and exercisable warrants as of March 31, 2016 are presented below: Number Weighted Average Contractual Intrinsic Outstanding Exercise Price Life in Years Value Warrants Outstanding as of December 31, 2015 845,000 $ 0.61 3.77 $ 435,900 Warrants Granted - - - - Warrants Forfeited - - - - Warrants Exercised - - - Warrants Outstanding as of March 31, 2016 845,000 $ 0.61 3.52 $ 372,300 </t>
  </si>
  <si>
    <t>Schedule of Stock Options, Activity (Tables)</t>
  </si>
  <si>
    <t>Schedule of Stock Options, Activity</t>
  </si>
  <si>
    <t>The following table represents stock option activity as of and for the period ended March 31, 2016: Number of Average Contractual Life Intrinsic Options Exercise Price in Years Value Outstanding at December 31, 2015 1,200,000 $ 1.07 5.19 - Exercisable at December 31, 2015 332,000 $ 1.04 3.34 $ 28,000 Forfeited 42,500 $ 1.56 8.42 - Granted - $ - - - Expired 10,000 $ 1.60 8.80 - Outstanding at March 31, 2016 1,147,500 $ 1.00 4.57 - Exercisable at March 31, 2016 431,500 $ 1.05 3.24 $ 13,515</t>
  </si>
  <si>
    <t>Segment Reporting (Tables)</t>
  </si>
  <si>
    <t>Segment Reporting (Tables):</t>
  </si>
  <si>
    <t>Schedule of Segment Reporting Information, by Segment</t>
  </si>
  <si>
    <t xml:space="preserve">The Company classifies its business interests into reportable segments which are Trxade and Westminster. Three Months Ended March 31, 2016 Trxade Westminster Revenue $ 641,826 $ 1,202,636 Segment Assets 317,565 1,398,850 Segment Profit/Loss (41,752) (326,112) Three Months Ended March 31, 2015 Trxade Westminster Revenue $ 483,527 $ 127,639 Segment Assets 372,661 278,604 Segment Profit/Loss (104,427) (323,801) </t>
  </si>
  <si>
    <t>Computation of basic and diluted Loss per Share (Details) - USD ($)</t>
  </si>
  <si>
    <t>Numerator:</t>
  </si>
  <si>
    <t>Numerator for basic EPS - income (loss) Available to common shareholders</t>
  </si>
  <si>
    <t>Numerator for diluted EPS - income (loss) Income available to common shareholders</t>
  </si>
  <si>
    <t>Denominator:</t>
  </si>
  <si>
    <t>Denominator for basic EPS - Weighted average shares</t>
  </si>
  <si>
    <t>Denominator for diluted EPS - Weighted-average shares and assumed Conversions</t>
  </si>
  <si>
    <t>Basic loss per common share</t>
  </si>
  <si>
    <t>Diluted loss per common share</t>
  </si>
  <si>
    <t>Convertible Promissory Note (Details)</t>
  </si>
  <si>
    <t>Mar. 31, 2016USD ($)$ / sharesshares</t>
  </si>
  <si>
    <t>May. 31, 2015USD ($)$ / sharesshares</t>
  </si>
  <si>
    <t>Apr. 30, 2015USD ($)$ / sharesshares</t>
  </si>
  <si>
    <t>Convertible Promissory Note</t>
  </si>
  <si>
    <t>Convertible promissory notes issued in amount</t>
  </si>
  <si>
    <t>Conversion price | $ / shares</t>
  </si>
  <si>
    <t>Granted warrants at one common stock of note</t>
  </si>
  <si>
    <t>Warrants issued | shares</t>
  </si>
  <si>
    <t>Exercise price of warrants | $ / shares</t>
  </si>
  <si>
    <t>Beneficial Conversion Feature inherent to convertible note payable and total debt discount</t>
  </si>
  <si>
    <t>Fair value of the warrants issued and a total debt discount</t>
  </si>
  <si>
    <t>Debt discount was amortized</t>
  </si>
  <si>
    <t>Convertible note has a balance of net</t>
  </si>
  <si>
    <t>Unamortized debt discount</t>
  </si>
  <si>
    <t>Promissory Note</t>
  </si>
  <si>
    <t>Promissory note was issued in the face amount</t>
  </si>
  <si>
    <t>Term of note in years</t>
  </si>
  <si>
    <t>Original issuance discount</t>
  </si>
  <si>
    <t>Cash proceeds from the promissory note</t>
  </si>
  <si>
    <t>Promissory Debt discount was amortized</t>
  </si>
  <si>
    <t>Promissory note has a balance of net</t>
  </si>
  <si>
    <t>Promissory note Unamortized debt discount</t>
  </si>
  <si>
    <t>Long Term Debt (Details)</t>
  </si>
  <si>
    <t>Mar. 31, 2016USD ($)</t>
  </si>
  <si>
    <t>Dec. 31, 2015USD ($)shares</t>
  </si>
  <si>
    <t>Nov. 30, 2015USD ($)shares</t>
  </si>
  <si>
    <t>LONG TERM DEBT Details</t>
  </si>
  <si>
    <t>Conversion price</t>
  </si>
  <si>
    <t>Warrants issued at a strike price</t>
  </si>
  <si>
    <t>An additional warrants were issued | shares</t>
  </si>
  <si>
    <t>Outstanding and Exercisable Warrants (Details) {Stockholder equity}</t>
  </si>
  <si>
    <t>Mar. 31, 2016shares</t>
  </si>
  <si>
    <t>Number Outstanding</t>
  </si>
  <si>
    <t>Warrants Outstanding</t>
  </si>
  <si>
    <t>Warrants Granted</t>
  </si>
  <si>
    <t>Warrants Exercised</t>
  </si>
  <si>
    <t>Weighted Average Exercise Price</t>
  </si>
  <si>
    <t>Warrants Forfeited</t>
  </si>
  <si>
    <t>Options (Details)</t>
  </si>
  <si>
    <t>Options Details</t>
  </si>
  <si>
    <t>Stock Options plan provides for the grant</t>
  </si>
  <si>
    <t>Options forfeited</t>
  </si>
  <si>
    <t>Option expense reversed</t>
  </si>
  <si>
    <t>Compensation</t>
  </si>
  <si>
    <t>Total compensation cost related to stock options</t>
  </si>
  <si>
    <t>Unrecognized compensation costs</t>
  </si>
  <si>
    <t>Weighted average period in years</t>
  </si>
  <si>
    <t>Stock option activity (Details) {Stockholder Equity}</t>
  </si>
  <si>
    <t>Number of Options</t>
  </si>
  <si>
    <t>Outstanding</t>
  </si>
  <si>
    <t>Exercisable</t>
  </si>
  <si>
    <t>Forfeited</t>
  </si>
  <si>
    <t>Granted</t>
  </si>
  <si>
    <t>Expired</t>
  </si>
  <si>
    <t>Contractual Life in Years</t>
  </si>
  <si>
    <t>Intrinsic Value</t>
  </si>
  <si>
    <t>Segment Reporting (Details) - USD ($)</t>
  </si>
  <si>
    <t>Trxade</t>
  </si>
  <si>
    <t>Trxade Revenue</t>
  </si>
  <si>
    <t>Trxade Segment Assets</t>
  </si>
  <si>
    <t>Trxade Segment Profit/Loss</t>
  </si>
  <si>
    <t>Westminster</t>
  </si>
  <si>
    <t>Westminster Revenue</t>
  </si>
  <si>
    <t>Westminster Segment Assets</t>
  </si>
  <si>
    <t>Westminster Segment Profit/Los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382574</v>
      </c>
    </row>
    <row spans="1:3" r="10">
      <c s="4" r="A10" t="s">
        <v>16</v>
      </c>
      <c s="4" r="B10" t="s">
        <v>17</v>
      </c>
    </row>
    <row spans="1:3" r="11">
      <c s="4" r="A11" t="s">
        <v>18</v>
      </c>
      <c s="6" r="C11" t="n">
        <v>31435827</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3</v>
      </c>
      <c s="2" r="B1" t="s">
        <v>1</v>
      </c>
    </row>
    <row spans="1:2" r="2">
      <c s="2" r="B2" t="s">
        <v>2</v>
      </c>
    </row>
    <row spans="1:2" r="3">
      <c s="3" r="A3" t="s">
        <v>113</v>
      </c>
    </row>
    <row spans="1:2" r="4">
      <c s="4" r="A4" t="s">
        <v>113</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21</v>
      </c>
      <c s="2" r="B1" t="s">
        <v>1</v>
      </c>
    </row>
    <row spans="1:2" r="2">
      <c s="2" r="B2" t="s">
        <v>2</v>
      </c>
    </row>
    <row spans="1:2" r="3">
      <c s="3" r="A3" t="s">
        <v>122</v>
      </c>
    </row>
    <row spans="1:2" r="4">
      <c s="4" r="A4" t="s">
        <v>122</v>
      </c>
      <c s="4" r="B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4</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69</v>
      </c>
    </row>
    <row spans="1:3" r="3">
      <c s="3" r="A3" t="s">
        <v>132</v>
      </c>
    </row>
    <row spans="1:3" r="4">
      <c s="4" r="A4" t="s">
        <v>78</v>
      </c>
      <c s="7" r="B4" t="n">
        <v>-372380</v>
      </c>
      <c s="7" r="C4" t="n">
        <v>-443620</v>
      </c>
    </row>
    <row spans="1:3" r="5">
      <c s="4" r="A5" t="s">
        <v>133</v>
      </c>
      <c s="6" r="B5" t="n">
        <v>-372380</v>
      </c>
      <c s="6" r="C5" t="n">
        <v>-443620</v>
      </c>
    </row>
    <row spans="1:3" r="6">
      <c s="4" r="A6" t="s">
        <v>134</v>
      </c>
      <c s="6" r="B6" t="n">
        <v>-372380</v>
      </c>
      <c s="6" r="C6" t="n">
        <v>-443620</v>
      </c>
    </row>
    <row spans="1:3" r="7">
      <c s="3" r="A7" t="s">
        <v>135</v>
      </c>
    </row>
    <row spans="1:3" r="8">
      <c s="4" r="A8" t="s">
        <v>136</v>
      </c>
      <c s="6" r="B8" t="n">
        <v>31435827</v>
      </c>
      <c s="6" r="C8" t="n">
        <v>31269160</v>
      </c>
    </row>
    <row spans="1:3" r="9">
      <c s="4" r="A9" t="s">
        <v>137</v>
      </c>
      <c s="6" r="B9" t="n">
        <v>31435827</v>
      </c>
      <c s="6" r="C9" t="n">
        <v>31269160</v>
      </c>
    </row>
    <row spans="1:3" r="10">
      <c s="4" r="A10" t="s">
        <v>138</v>
      </c>
      <c s="9" r="B10" t="n">
        <v>-0.01</v>
      </c>
      <c s="9" r="C10" t="n">
        <v>-0.01</v>
      </c>
    </row>
    <row spans="1:3" r="11">
      <c s="4" r="A11" t="s">
        <v>139</v>
      </c>
      <c s="9" r="B11" t="n">
        <v>-0.01</v>
      </c>
      <c s="9" r="C11" t="n">
        <v>-0.0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s="1" r="A1" t="s">
        <v>140</v>
      </c>
      <c s="2" r="B1" t="s">
        <v>141</v>
      </c>
      <c s="2" r="C1" t="s">
        <v>142</v>
      </c>
      <c s="2" r="D1" t="s">
        <v>143</v>
      </c>
    </row>
    <row spans="1:4" r="2">
      <c s="3" r="A2" t="s">
        <v>144</v>
      </c>
    </row>
    <row spans="1:4" r="3">
      <c s="4" r="A3" t="s">
        <v>145</v>
      </c>
      <c s="7" r="B3" t="n">
        <v>0</v>
      </c>
      <c s="7" r="C3" t="n">
        <v>200000</v>
      </c>
      <c s="7" r="D3" t="n">
        <v>200000</v>
      </c>
    </row>
    <row spans="1:4" r="4">
      <c s="4" r="A4" t="s">
        <v>146</v>
      </c>
      <c s="9" r="B4" t="n">
        <v>1.5</v>
      </c>
      <c s="7" r="C4" t="n">
        <v>0</v>
      </c>
      <c s="7" r="D4" t="n">
        <v>0</v>
      </c>
    </row>
    <row spans="1:4" r="5">
      <c s="4" r="A5" t="s">
        <v>147</v>
      </c>
      <c s="6" r="B5" t="n">
        <v>4</v>
      </c>
      <c s="6" r="C5" t="n">
        <v>0</v>
      </c>
      <c s="6" r="D5" t="n">
        <v>0</v>
      </c>
    </row>
    <row spans="1:4" r="6">
      <c s="4" r="A6" t="s">
        <v>148</v>
      </c>
      <c s="6" r="B6" t="n">
        <v>50000</v>
      </c>
      <c s="6" r="C6" t="n">
        <v>0</v>
      </c>
      <c s="6" r="D6" t="n">
        <v>0</v>
      </c>
    </row>
    <row spans="1:4" r="7">
      <c s="4" r="A7" t="s">
        <v>149</v>
      </c>
      <c s="9" r="B7" t="n">
        <v>1.5</v>
      </c>
      <c s="7" r="C7" t="n">
        <v>0</v>
      </c>
      <c s="7" r="D7" t="n">
        <v>0</v>
      </c>
    </row>
    <row spans="1:4" r="8">
      <c s="4" r="A8" t="s">
        <v>150</v>
      </c>
      <c s="7" r="B8" t="n">
        <v>53546</v>
      </c>
      <c s="7" r="C8" t="n">
        <v>0</v>
      </c>
      <c s="7" r="D8" t="n">
        <v>0</v>
      </c>
    </row>
    <row spans="1:4" r="9">
      <c s="4" r="A9" t="s">
        <v>151</v>
      </c>
      <c s="6" r="B9" t="n">
        <v>53546</v>
      </c>
      <c s="6" r="C9" t="n">
        <v>0</v>
      </c>
      <c s="6" r="D9" t="n">
        <v>0</v>
      </c>
    </row>
    <row spans="1:4" r="10">
      <c s="4" r="A10" t="s">
        <v>152</v>
      </c>
      <c s="6" r="B10" t="n">
        <v>26774</v>
      </c>
      <c s="6" r="C10" t="n">
        <v>0</v>
      </c>
      <c s="6" r="D10" t="n">
        <v>0</v>
      </c>
    </row>
    <row spans="1:4" r="11">
      <c s="4" r="A11" t="s">
        <v>153</v>
      </c>
      <c s="6" r="B11" t="n">
        <v>191077</v>
      </c>
      <c s="6" r="C11" t="n">
        <v>0</v>
      </c>
      <c s="6" r="D11" t="n">
        <v>0</v>
      </c>
    </row>
    <row spans="1:4" r="12">
      <c s="4" r="A12" t="s">
        <v>154</v>
      </c>
      <c s="6" r="B12" t="n">
        <v>8923</v>
      </c>
      <c s="6" r="C12" t="n">
        <v>0</v>
      </c>
      <c s="6" r="D12" t="n">
        <v>0</v>
      </c>
    </row>
    <row spans="1:4" r="13">
      <c s="3" r="A13" t="s">
        <v>155</v>
      </c>
    </row>
    <row spans="1:4" r="14">
      <c s="4" r="A14" t="s">
        <v>156</v>
      </c>
      <c s="7" r="B14" t="n">
        <v>0</v>
      </c>
      <c s="7" r="C14" t="n">
        <v>250000</v>
      </c>
      <c s="7" r="D14" t="n">
        <v>0</v>
      </c>
    </row>
    <row spans="1:4" r="15">
      <c s="4" r="A15" t="s">
        <v>157</v>
      </c>
      <c s="6" r="B15" t="n">
        <v>0</v>
      </c>
      <c s="6" r="C15" t="n">
        <v>1</v>
      </c>
      <c s="6" r="D15" t="n">
        <v>0</v>
      </c>
    </row>
    <row spans="1:4" r="16">
      <c s="4" r="A16" t="s">
        <v>158</v>
      </c>
      <c s="7" r="B16" t="n">
        <v>0</v>
      </c>
      <c s="7" r="C16" t="n">
        <v>45000</v>
      </c>
      <c s="7" r="D16" t="n">
        <v>0</v>
      </c>
    </row>
    <row spans="1:4" r="17">
      <c s="4" r="A17" t="s">
        <v>159</v>
      </c>
      <c s="6" r="B17" t="n">
        <v>0</v>
      </c>
      <c s="6" r="C17" t="n">
        <v>205000</v>
      </c>
      <c s="6" r="D17" t="n">
        <v>0</v>
      </c>
    </row>
    <row spans="1:4" r="18">
      <c s="4" r="A18" t="s">
        <v>160</v>
      </c>
      <c s="6" r="B18" t="n">
        <v>11250</v>
      </c>
      <c s="6" r="C18" t="n">
        <v>0</v>
      </c>
      <c s="6" r="D18" t="n">
        <v>0</v>
      </c>
    </row>
    <row spans="1:4" r="19">
      <c s="4" r="A19" t="s">
        <v>161</v>
      </c>
      <c s="6" r="B19" t="n">
        <v>246250</v>
      </c>
      <c s="6" r="C19" t="n">
        <v>0</v>
      </c>
      <c s="6" r="D19" t="n">
        <v>0</v>
      </c>
    </row>
    <row spans="1:4" r="20">
      <c s="4" r="A20" t="s">
        <v>162</v>
      </c>
      <c s="7" r="B20" t="n">
        <v>3750</v>
      </c>
      <c s="7" r="C20" t="n">
        <v>0</v>
      </c>
      <c s="7" r="D20"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21"/>
    <col customWidth="1" max="3" min="3" width="27"/>
    <col customWidth="1" max="4" min="4" width="27"/>
  </cols>
  <sheetData>
    <row spans="1:4" r="1">
      <c s="1" r="A1" t="s">
        <v>163</v>
      </c>
      <c s="2" r="B1" t="s">
        <v>164</v>
      </c>
      <c s="2" r="C1" t="s">
        <v>165</v>
      </c>
      <c s="2" r="D1" t="s">
        <v>166</v>
      </c>
    </row>
    <row spans="1:4" r="2">
      <c s="3" r="A2" t="s">
        <v>167</v>
      </c>
    </row>
    <row spans="1:4" r="3">
      <c s="4" r="A3" t="s">
        <v>145</v>
      </c>
      <c s="7" r="C3" t="n">
        <v>950000</v>
      </c>
      <c s="7" r="D3" t="n">
        <v>950000</v>
      </c>
    </row>
    <row spans="1:4" r="4">
      <c s="4" r="A4" t="s">
        <v>168</v>
      </c>
      <c s="10" r="C4" t="n">
        <v>2.5</v>
      </c>
      <c s="10" r="D4" t="n">
        <v>2.5</v>
      </c>
    </row>
    <row spans="1:4" r="5">
      <c s="4" r="A5" t="s">
        <v>147</v>
      </c>
      <c s="6" r="C5" t="n">
        <v>3</v>
      </c>
      <c s="6" r="D5" t="n">
        <v>3</v>
      </c>
    </row>
    <row spans="1:4" r="6">
      <c s="4" r="A6" t="s">
        <v>169</v>
      </c>
      <c s="10" r="C6" t="n">
        <v>0.01</v>
      </c>
      <c s="10" r="D6" t="n">
        <v>0.01</v>
      </c>
    </row>
    <row spans="1:4" r="7">
      <c s="4" r="A7" t="s">
        <v>170</v>
      </c>
      <c s="6" r="C7" t="n">
        <v>10000</v>
      </c>
      <c s="6" r="D7" t="n">
        <v>10000</v>
      </c>
    </row>
    <row spans="1:4" r="8">
      <c s="4" r="A8" t="s">
        <v>151</v>
      </c>
      <c s="7" r="B8" t="n">
        <v>251883</v>
      </c>
    </row>
    <row spans="1:4" r="9">
      <c s="4" r="A9" t="s">
        <v>152</v>
      </c>
      <c s="6" r="B9" t="n">
        <v>20991</v>
      </c>
    </row>
    <row spans="1:4" r="10">
      <c s="4" r="A10" t="s">
        <v>153</v>
      </c>
      <c s="6" r="B10" t="n">
        <v>729379</v>
      </c>
    </row>
    <row spans="1:4" r="11">
      <c s="4" r="A11" t="s">
        <v>154</v>
      </c>
      <c s="7" r="B11" t="n">
        <v>2206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08279</v>
      </c>
      <c s="7" r="C3" t="n">
        <v>860132</v>
      </c>
    </row>
    <row spans="1:3" r="4">
      <c s="4" r="A4" t="s">
        <v>33</v>
      </c>
      <c s="6" r="B4" t="n">
        <v>452141</v>
      </c>
      <c s="6" r="C4" t="n">
        <v>498100</v>
      </c>
    </row>
    <row spans="1:3" r="5">
      <c s="4" r="A5" t="s">
        <v>34</v>
      </c>
      <c s="6" r="B5" t="n">
        <v>475862</v>
      </c>
      <c s="6" r="C5" t="n">
        <v>284718</v>
      </c>
    </row>
    <row spans="1:3" r="6">
      <c s="4" r="A6" t="s">
        <v>35</v>
      </c>
      <c s="6" r="B6" t="n">
        <v>220095</v>
      </c>
      <c s="6" r="C6" t="n">
        <v>201361</v>
      </c>
    </row>
    <row spans="1:3" r="7">
      <c s="4" r="A7" t="s">
        <v>36</v>
      </c>
      <c s="6" r="B7" t="n">
        <v>167509</v>
      </c>
      <c s="6" r="C7" t="n">
        <v>183359</v>
      </c>
    </row>
    <row spans="1:3" r="8">
      <c s="4" r="A8" t="s">
        <v>37</v>
      </c>
      <c s="6" r="B8" t="n">
        <v>1823886</v>
      </c>
      <c s="6" r="C8" t="n">
        <v>2027670</v>
      </c>
    </row>
    <row spans="1:3" r="9">
      <c s="4" r="A9" t="s">
        <v>38</v>
      </c>
      <c s="6" r="B9" t="n">
        <v>1823886</v>
      </c>
      <c s="6" r="C9" t="n">
        <v>2027670</v>
      </c>
    </row>
    <row spans="1:3" r="10">
      <c s="3" r="A10" t="s">
        <v>39</v>
      </c>
    </row>
    <row spans="1:3" r="11">
      <c s="4" r="A11" t="s">
        <v>40</v>
      </c>
      <c s="6" r="B11" t="n">
        <v>338541</v>
      </c>
      <c s="6" r="C11" t="n">
        <v>356159</v>
      </c>
    </row>
    <row spans="1:3" r="12">
      <c s="4" r="A12" t="s">
        <v>41</v>
      </c>
      <c s="6" r="B12" t="n">
        <v>396477</v>
      </c>
      <c s="6" r="C12" t="n">
        <v>296803</v>
      </c>
    </row>
    <row spans="1:3" r="13">
      <c s="4" r="A13" t="s">
        <v>42</v>
      </c>
      <c s="6" r="B13" t="n">
        <v>246250</v>
      </c>
      <c s="6" r="C13" t="n">
        <v>235000</v>
      </c>
    </row>
    <row spans="1:3" r="14">
      <c s="4" r="A14" t="s">
        <v>43</v>
      </c>
      <c s="6" r="B14" t="n">
        <v>191077</v>
      </c>
      <c s="6" r="C14" t="n">
        <v>164303</v>
      </c>
    </row>
    <row spans="1:3" r="15">
      <c s="4" r="A15" t="s">
        <v>44</v>
      </c>
      <c s="6" r="B15" t="n">
        <v>1172345</v>
      </c>
      <c s="6" r="C15" t="n">
        <v>1052265</v>
      </c>
    </row>
    <row spans="1:3" r="16">
      <c s="3" r="A16" t="s">
        <v>45</v>
      </c>
    </row>
    <row spans="1:3" r="17">
      <c s="4" r="A17" t="s">
        <v>46</v>
      </c>
      <c s="6" r="B17" t="n">
        <v>729379</v>
      </c>
      <c s="6" r="C17" t="n">
        <v>708388</v>
      </c>
    </row>
    <row spans="1:3" r="18">
      <c s="4" r="A18" t="s">
        <v>47</v>
      </c>
      <c s="6" r="B18" t="n">
        <v>1901724</v>
      </c>
      <c s="6" r="C18" t="n">
        <v>1760653</v>
      </c>
    </row>
    <row spans="1:3" r="19">
      <c s="3" r="A19" t="s">
        <v>48</v>
      </c>
    </row>
    <row spans="1:3" r="20">
      <c s="4" r="A20" t="s">
        <v>49</v>
      </c>
      <c s="6" r="B20" t="n">
        <v>0</v>
      </c>
      <c s="6" r="C20" t="n">
        <v>0</v>
      </c>
    </row>
    <row spans="1:3" r="21">
      <c s="4" r="A21" t="s">
        <v>50</v>
      </c>
      <c s="6" r="B21" t="n">
        <v>314</v>
      </c>
      <c s="6" r="C21" t="n">
        <v>314</v>
      </c>
    </row>
    <row spans="1:3" r="22">
      <c s="4" r="A22" t="s">
        <v>51</v>
      </c>
      <c s="6" r="B22" t="n">
        <v>5943199</v>
      </c>
      <c s="6" r="C22" t="n">
        <v>5915674</v>
      </c>
    </row>
    <row spans="1:3" r="23">
      <c s="4" r="A23" t="s">
        <v>52</v>
      </c>
      <c s="6" r="B23" t="n">
        <v>-6021351</v>
      </c>
      <c s="6" r="C23" t="n">
        <v>-5648971</v>
      </c>
    </row>
    <row spans="1:3" r="24">
      <c s="4" r="A24" t="s">
        <v>53</v>
      </c>
      <c s="6" r="B24" t="n">
        <v>-77838</v>
      </c>
      <c s="6" r="C24" t="n">
        <v>267017</v>
      </c>
    </row>
    <row spans="1:3" r="25">
      <c s="4" r="A25" t="s">
        <v>54</v>
      </c>
      <c s="7" r="B25" t="n">
        <v>1823886</v>
      </c>
      <c s="7" r="C25" t="n">
        <v>2027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0"/>
  </cols>
  <sheetData>
    <row spans="1:2" r="1">
      <c s="1" r="A1" t="s">
        <v>171</v>
      </c>
      <c s="2" r="B1" t="s">
        <v>1</v>
      </c>
    </row>
    <row spans="1:2" r="2">
      <c s="2" r="B2" t="s">
        <v>172</v>
      </c>
    </row>
    <row spans="1:2" r="3">
      <c s="4" r="A3" t="s">
        <v>173</v>
      </c>
    </row>
    <row spans="1:2" r="4">
      <c s="4" r="A4" t="s">
        <v>174</v>
      </c>
      <c s="6" r="B4" t="n">
        <v>845000</v>
      </c>
    </row>
    <row spans="1:2" r="5">
      <c s="4" r="A5" t="s">
        <v>175</v>
      </c>
      <c s="6" r="B5" t="n">
        <v>0</v>
      </c>
    </row>
    <row spans="1:2" r="6">
      <c s="4" r="A6" t="s">
        <v>176</v>
      </c>
      <c s="6" r="B6" t="n">
        <v>0</v>
      </c>
    </row>
    <row spans="1:2" r="7">
      <c s="4" r="A7" t="s">
        <v>174</v>
      </c>
      <c s="6" r="B7" t="n">
        <v>845000</v>
      </c>
    </row>
    <row spans="1:2" r="8">
      <c s="4" r="A8" t="s">
        <v>177</v>
      </c>
    </row>
    <row spans="1:2" r="9">
      <c s="4" r="A9" t="s">
        <v>174</v>
      </c>
      <c s="10" r="B9" t="n">
        <v>0.61</v>
      </c>
    </row>
    <row spans="1:2" r="10">
      <c s="4" r="A10" t="s">
        <v>178</v>
      </c>
      <c s="6" r="B10" t="n">
        <v>0</v>
      </c>
    </row>
    <row spans="1:2" r="11">
      <c s="4" r="A11" t="s">
        <v>174</v>
      </c>
      <c s="10" r="B11" t="n">
        <v>0.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0"/>
  </cols>
  <sheetData>
    <row spans="1:2" r="1">
      <c s="1" r="A1" t="s">
        <v>179</v>
      </c>
      <c s="2" r="B1" t="s">
        <v>1</v>
      </c>
    </row>
    <row spans="1:2" r="2">
      <c s="2" r="B2" t="s">
        <v>172</v>
      </c>
    </row>
    <row spans="1:2" r="3">
      <c s="3" r="A3" t="s">
        <v>180</v>
      </c>
    </row>
    <row spans="1:2" r="4">
      <c s="4" r="A4" t="s">
        <v>181</v>
      </c>
      <c s="6" r="B4" t="n">
        <v>2000000</v>
      </c>
    </row>
    <row spans="1:2" r="5">
      <c s="4" r="A5" t="s">
        <v>182</v>
      </c>
      <c s="6" r="B5" t="n">
        <v>52500</v>
      </c>
    </row>
    <row spans="1:2" r="6">
      <c s="4" r="A6" t="s">
        <v>183</v>
      </c>
      <c s="6" r="B6" t="n">
        <v>47370</v>
      </c>
    </row>
    <row spans="1:2" r="7">
      <c s="3" r="A7" t="s">
        <v>184</v>
      </c>
    </row>
    <row spans="1:2" r="8">
      <c s="4" r="A8" t="s">
        <v>185</v>
      </c>
      <c s="6" r="B8" t="n">
        <v>27525</v>
      </c>
    </row>
    <row spans="1:2" r="9">
      <c s="4" r="A9" t="s">
        <v>186</v>
      </c>
      <c s="6" r="B9" t="n">
        <v>322808</v>
      </c>
    </row>
    <row spans="1:2" r="10">
      <c s="4" r="A10" t="s">
        <v>187</v>
      </c>
      <c s="6" r="B10" t="n">
        <v>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3"/>
    <col customWidth="1" max="2" min="2" width="20"/>
  </cols>
  <sheetData>
    <row spans="1:2" r="1">
      <c s="1" r="A1" t="s">
        <v>188</v>
      </c>
      <c s="2" r="B1" t="s">
        <v>1</v>
      </c>
    </row>
    <row spans="1:2" r="2">
      <c s="2" r="B2" t="s">
        <v>172</v>
      </c>
    </row>
    <row spans="1:2" r="3">
      <c s="4" r="A3" t="s">
        <v>189</v>
      </c>
    </row>
    <row spans="1:2" r="4">
      <c s="4" r="A4" t="s">
        <v>190</v>
      </c>
      <c s="6" r="B4" t="n">
        <v>1200000</v>
      </c>
    </row>
    <row spans="1:2" r="5">
      <c s="4" r="A5" t="s">
        <v>191</v>
      </c>
      <c s="6" r="B5" t="n">
        <v>332000</v>
      </c>
    </row>
    <row spans="1:2" r="6">
      <c s="4" r="A6" t="s">
        <v>192</v>
      </c>
      <c s="6" r="B6" t="n">
        <v>42500</v>
      </c>
    </row>
    <row spans="1:2" r="7">
      <c s="4" r="A7" t="s">
        <v>193</v>
      </c>
      <c s="6" r="B7" t="n">
        <v>0</v>
      </c>
    </row>
    <row spans="1:2" r="8">
      <c s="4" r="A8" t="s">
        <v>194</v>
      </c>
      <c s="6" r="B8" t="n">
        <v>10000</v>
      </c>
    </row>
    <row spans="1:2" r="9">
      <c s="4" r="A9" t="s">
        <v>190</v>
      </c>
      <c s="6" r="B9" t="n">
        <v>1147500</v>
      </c>
    </row>
    <row spans="1:2" r="10">
      <c s="4" r="A10" t="s">
        <v>191</v>
      </c>
      <c s="6" r="B10" t="n">
        <v>431500</v>
      </c>
    </row>
    <row spans="1:2" r="11">
      <c s="4" r="A11" t="s">
        <v>177</v>
      </c>
    </row>
    <row spans="1:2" r="12">
      <c s="4" r="A12" t="s">
        <v>190</v>
      </c>
      <c s="10" r="B12" t="n">
        <v>1.07</v>
      </c>
    </row>
    <row spans="1:2" r="13">
      <c s="4" r="A13" t="s">
        <v>191</v>
      </c>
      <c s="10" r="B13" t="n">
        <v>1.04</v>
      </c>
    </row>
    <row spans="1:2" r="14">
      <c s="4" r="A14" t="s">
        <v>192</v>
      </c>
      <c s="10" r="B14" t="n">
        <v>1.56</v>
      </c>
    </row>
    <row spans="1:2" r="15">
      <c s="4" r="A15" t="s">
        <v>194</v>
      </c>
      <c s="11" r="B15" t="n">
        <v>1.6</v>
      </c>
    </row>
    <row spans="1:2" r="16">
      <c s="4" r="A16" t="s">
        <v>190</v>
      </c>
      <c s="6" r="B16" t="n">
        <v>1</v>
      </c>
    </row>
    <row spans="1:2" r="17">
      <c s="4" r="A17" t="s">
        <v>191</v>
      </c>
      <c s="10" r="B17" t="n">
        <v>1.05</v>
      </c>
    </row>
    <row spans="1:2" r="18">
      <c s="4" r="A18" t="s">
        <v>195</v>
      </c>
    </row>
    <row spans="1:2" r="19">
      <c s="4" r="A19" t="s">
        <v>190</v>
      </c>
      <c s="10" r="B19" t="n">
        <v>5.19</v>
      </c>
    </row>
    <row spans="1:2" r="20">
      <c s="4" r="A20" t="s">
        <v>191</v>
      </c>
      <c s="10" r="B20" t="n">
        <v>3.34</v>
      </c>
    </row>
    <row spans="1:2" r="21">
      <c s="4" r="A21" t="s">
        <v>192</v>
      </c>
      <c s="10" r="B21" t="n">
        <v>8.42</v>
      </c>
    </row>
    <row spans="1:2" r="22">
      <c s="4" r="A22" t="s">
        <v>194</v>
      </c>
      <c s="11" r="B22" t="n">
        <v>8.800000000000001</v>
      </c>
    </row>
    <row spans="1:2" r="23">
      <c s="4" r="A23" t="s">
        <v>190</v>
      </c>
      <c s="10" r="B23" t="n">
        <v>4.57</v>
      </c>
    </row>
    <row spans="1:2" r="24">
      <c s="4" r="A24" t="s">
        <v>191</v>
      </c>
      <c s="10" r="B24" t="n">
        <v>3.24</v>
      </c>
    </row>
    <row spans="1:2" r="25">
      <c s="4" r="A25" t="s">
        <v>196</v>
      </c>
    </row>
    <row spans="1:2" r="26">
      <c s="4" r="A26" t="s">
        <v>191</v>
      </c>
      <c s="6" r="B26" t="n">
        <v>28000</v>
      </c>
    </row>
    <row spans="1:2" r="27">
      <c s="4" r="A27" t="s">
        <v>193</v>
      </c>
      <c s="6" r="B27" t="n">
        <v>0</v>
      </c>
    </row>
    <row spans="1:2" r="28">
      <c s="4" r="A28" t="s">
        <v>191</v>
      </c>
      <c s="6" r="B28" t="n">
        <v>135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s="1" r="A1" t="s">
        <v>197</v>
      </c>
      <c s="2" r="B1" t="s">
        <v>1</v>
      </c>
    </row>
    <row spans="1:3" r="2">
      <c s="2" r="B2" t="s">
        <v>2</v>
      </c>
      <c s="2" r="C2" t="s">
        <v>69</v>
      </c>
    </row>
    <row spans="1:3" r="3">
      <c s="3" r="A3" t="s">
        <v>198</v>
      </c>
    </row>
    <row spans="1:3" r="4">
      <c s="4" r="A4" t="s">
        <v>199</v>
      </c>
      <c s="7" r="B4" t="n">
        <v>641826</v>
      </c>
      <c s="7" r="C4" t="n">
        <v>483527</v>
      </c>
    </row>
    <row spans="1:3" r="5">
      <c s="4" r="A5" t="s">
        <v>200</v>
      </c>
      <c s="6" r="B5" t="n">
        <v>317565</v>
      </c>
      <c s="6" r="C5" t="n">
        <v>372661</v>
      </c>
    </row>
    <row spans="1:3" r="6">
      <c s="4" r="A6" t="s">
        <v>201</v>
      </c>
      <c s="6" r="B6" t="n">
        <v>-41752</v>
      </c>
      <c s="6" r="C6" t="n">
        <v>-104427</v>
      </c>
    </row>
    <row spans="1:3" r="7">
      <c s="3" r="A7" t="s">
        <v>202</v>
      </c>
    </row>
    <row spans="1:3" r="8">
      <c s="4" r="A8" t="s">
        <v>203</v>
      </c>
      <c s="6" r="B8" t="n">
        <v>1202636</v>
      </c>
      <c s="6" r="C8" t="n">
        <v>127639</v>
      </c>
    </row>
    <row spans="1:3" r="9">
      <c s="4" r="A9" t="s">
        <v>204</v>
      </c>
      <c s="6" r="B9" t="n">
        <v>1398850</v>
      </c>
      <c s="6" r="C9" t="n">
        <v>278604</v>
      </c>
    </row>
    <row spans="1:3" r="10">
      <c s="4" r="A10" t="s">
        <v>205</v>
      </c>
      <c s="7" r="B10" t="n">
        <v>-326112</v>
      </c>
      <c s="7" r="C10" t="n">
        <v>-3238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5</v>
      </c>
      <c s="2" r="B1" t="s">
        <v>2</v>
      </c>
      <c s="2" r="C1" t="s">
        <v>30</v>
      </c>
    </row>
    <row spans="1:3" r="2">
      <c s="3" r="A2" t="s">
        <v>56</v>
      </c>
    </row>
    <row spans="1:3" r="3">
      <c s="4" r="A3" t="s">
        <v>57</v>
      </c>
      <c s="7" r="B3" t="n">
        <v>3750</v>
      </c>
      <c s="7" r="C3" t="n">
        <v>15000</v>
      </c>
    </row>
    <row spans="1:3" r="4">
      <c s="4" r="A4" t="s">
        <v>58</v>
      </c>
      <c s="6" r="B4" t="n">
        <v>8923</v>
      </c>
      <c s="6" r="C4" t="n">
        <v>35697</v>
      </c>
    </row>
    <row spans="1:3" r="5">
      <c s="4" r="A5" t="s">
        <v>59</v>
      </c>
      <c s="7" r="B5" t="n">
        <v>220621</v>
      </c>
      <c s="7" r="C5" t="n">
        <v>241612</v>
      </c>
    </row>
    <row spans="1:3" r="6">
      <c s="4" r="A6" t="s">
        <v>60</v>
      </c>
      <c s="8" r="B6" t="n">
        <v>1e-05</v>
      </c>
      <c s="8" r="C6" t="n">
        <v>1e-05</v>
      </c>
    </row>
    <row spans="1:3" r="7">
      <c s="4" r="A7" t="s">
        <v>61</v>
      </c>
      <c s="6" r="B7" t="n">
        <v>10000000</v>
      </c>
      <c s="6" r="C7" t="n">
        <v>10000000</v>
      </c>
    </row>
    <row spans="1:3" r="8">
      <c s="4" r="A8" t="s">
        <v>62</v>
      </c>
      <c s="6" r="B8" t="n">
        <v>0</v>
      </c>
      <c s="6" r="C8" t="n">
        <v>0</v>
      </c>
    </row>
    <row spans="1:3" r="9">
      <c s="4" r="A9" t="s">
        <v>63</v>
      </c>
      <c s="6" r="B9" t="n">
        <v>0</v>
      </c>
      <c s="6" r="C9" t="n">
        <v>0</v>
      </c>
    </row>
    <row spans="1:3" r="10">
      <c s="4" r="A10" t="s">
        <v>64</v>
      </c>
      <c s="8" r="B10" t="n">
        <v>1e-05</v>
      </c>
      <c s="8" r="C10" t="n">
        <v>1e-05</v>
      </c>
    </row>
    <row spans="1:3" r="11">
      <c s="4" r="A11" t="s">
        <v>65</v>
      </c>
      <c s="6" r="B11" t="n">
        <v>100000000</v>
      </c>
      <c s="6" r="C11" t="n">
        <v>100000000</v>
      </c>
    </row>
    <row spans="1:3" r="12">
      <c s="4" r="A12" t="s">
        <v>66</v>
      </c>
      <c s="6" r="B12" t="n">
        <v>31435827</v>
      </c>
      <c s="6" r="C12" t="n">
        <v>31435827</v>
      </c>
    </row>
    <row spans="1:3" r="13">
      <c s="4" r="A13" t="s">
        <v>67</v>
      </c>
      <c s="6" r="B13" t="n">
        <v>31435827</v>
      </c>
      <c s="6" r="C13" t="n">
        <v>314358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68</v>
      </c>
      <c s="2" r="B1" t="s">
        <v>1</v>
      </c>
    </row>
    <row spans="1:3" r="2">
      <c s="2" r="B2" t="s">
        <v>2</v>
      </c>
      <c s="2" r="C2" t="s">
        <v>69</v>
      </c>
    </row>
    <row spans="1:3" r="3">
      <c s="3" r="A3" t="s">
        <v>70</v>
      </c>
    </row>
    <row spans="1:3" r="4">
      <c s="4" r="A4" t="s">
        <v>71</v>
      </c>
      <c s="7" r="B4" t="n">
        <v>1847151</v>
      </c>
      <c s="7" r="C4" t="n">
        <v>696133</v>
      </c>
    </row>
    <row spans="1:3" r="5">
      <c s="4" r="A5" t="s">
        <v>72</v>
      </c>
      <c s="6" r="B5" t="n">
        <v>1016082</v>
      </c>
      <c s="6" r="C5" t="n">
        <v>230463</v>
      </c>
    </row>
    <row spans="1:3" r="6">
      <c s="4" r="A6" t="s">
        <v>73</v>
      </c>
      <c s="6" r="B6" t="n">
        <v>831069</v>
      </c>
      <c s="6" r="C6" t="n">
        <v>465670</v>
      </c>
    </row>
    <row spans="1:3" r="7">
      <c s="3" r="A7" t="s">
        <v>74</v>
      </c>
    </row>
    <row spans="1:3" r="8">
      <c s="4" r="A8" t="s">
        <v>75</v>
      </c>
      <c s="6" r="B8" t="n">
        <v>1140816</v>
      </c>
      <c s="6" r="C8" t="n">
        <v>908321</v>
      </c>
    </row>
    <row spans="1:3" r="9">
      <c s="4" r="A9" t="s">
        <v>76</v>
      </c>
      <c s="6" r="B9" t="n">
        <v>-309747</v>
      </c>
      <c s="6" r="C9" t="n">
        <v>-442651</v>
      </c>
    </row>
    <row spans="1:3" r="10">
      <c s="4" r="A10" t="s">
        <v>77</v>
      </c>
      <c s="6" r="B10" t="n">
        <v>62633</v>
      </c>
      <c s="6" r="C10" t="n">
        <v>969</v>
      </c>
    </row>
    <row spans="1:3" r="11">
      <c s="4" r="A11" t="s">
        <v>78</v>
      </c>
      <c s="7" r="B11" t="n">
        <v>-372380</v>
      </c>
      <c s="7" r="C11" t="n">
        <v>-443620</v>
      </c>
    </row>
    <row spans="1:3" r="12">
      <c s="4" r="A12" t="s">
        <v>79</v>
      </c>
      <c s="9" r="B12" t="n">
        <v>-0.01</v>
      </c>
      <c s="9" r="C12" t="n">
        <v>-0.01</v>
      </c>
    </row>
    <row spans="1:3" r="13">
      <c s="4" r="A13" t="s">
        <v>80</v>
      </c>
      <c s="9" r="B13" t="n">
        <v>-0.01</v>
      </c>
      <c s="9" r="C13" t="n">
        <v>-0.01</v>
      </c>
    </row>
    <row spans="1:3" r="14">
      <c s="4" r="A14" t="s">
        <v>81</v>
      </c>
      <c s="6" r="B14" t="n">
        <v>31435827</v>
      </c>
      <c s="6" r="C14" t="n">
        <v>31269160</v>
      </c>
    </row>
    <row spans="1:3" r="15">
      <c s="4" r="A15" t="s">
        <v>82</v>
      </c>
      <c s="6" r="B15" t="n">
        <v>31435827</v>
      </c>
      <c s="6" r="C15" t="n">
        <v>312691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69</v>
      </c>
    </row>
    <row spans="1:3" r="3">
      <c s="3" r="A3" t="s">
        <v>84</v>
      </c>
    </row>
    <row spans="1:3" r="4">
      <c s="4" r="A4" t="s">
        <v>78</v>
      </c>
      <c s="7" r="B4" t="n">
        <v>-372380</v>
      </c>
      <c s="7" r="C4" t="n">
        <v>-443620</v>
      </c>
    </row>
    <row spans="1:3" r="5">
      <c s="3" r="A5" t="s">
        <v>85</v>
      </c>
    </row>
    <row spans="1:3" r="6">
      <c s="4" r="A6" t="s">
        <v>86</v>
      </c>
      <c s="6" r="B6" t="n">
        <v>0</v>
      </c>
      <c s="6" r="C6" t="n">
        <v>1200</v>
      </c>
    </row>
    <row spans="1:3" r="7">
      <c s="4" r="A7" t="s">
        <v>87</v>
      </c>
      <c s="6" r="B7" t="n">
        <v>711</v>
      </c>
      <c s="6" r="C7" t="n">
        <v>0</v>
      </c>
    </row>
    <row spans="1:3" r="8">
      <c s="4" r="A8" t="s">
        <v>88</v>
      </c>
      <c s="6" r="B8" t="n">
        <v>27525</v>
      </c>
      <c s="6" r="C8" t="n">
        <v>116037</v>
      </c>
    </row>
    <row spans="1:3" r="9">
      <c s="4" r="A9" t="s">
        <v>89</v>
      </c>
      <c s="6" r="B9" t="n">
        <v>59015</v>
      </c>
      <c s="6" r="C9" t="n">
        <v>0</v>
      </c>
    </row>
    <row spans="1:3" r="10">
      <c s="3" r="A10" t="s">
        <v>90</v>
      </c>
    </row>
    <row spans="1:3" r="11">
      <c s="4" r="A11" t="s">
        <v>91</v>
      </c>
      <c s="6" r="B11" t="n">
        <v>45248</v>
      </c>
      <c s="6" r="C11" t="n">
        <v>-1054</v>
      </c>
    </row>
    <row spans="1:3" r="12">
      <c s="4" r="A12" t="s">
        <v>35</v>
      </c>
      <c s="6" r="B12" t="n">
        <v>-18734</v>
      </c>
      <c s="6" r="C12" t="n">
        <v>-53194</v>
      </c>
    </row>
    <row spans="1:3" r="13">
      <c s="4" r="A13" t="s">
        <v>92</v>
      </c>
      <c s="6" r="B13" t="n">
        <v>15850</v>
      </c>
      <c s="6" r="C13" t="n">
        <v>0</v>
      </c>
    </row>
    <row spans="1:3" r="14">
      <c s="4" r="A14" t="s">
        <v>93</v>
      </c>
      <c s="6" r="B14" t="n">
        <v>-191144</v>
      </c>
      <c s="6" r="C14" t="n">
        <v>-104535</v>
      </c>
    </row>
    <row spans="1:3" r="15">
      <c s="4" r="A15" t="s">
        <v>36</v>
      </c>
      <c s="6" r="B15" t="n">
        <v>0</v>
      </c>
      <c s="6" r="C15" t="n">
        <v>56934</v>
      </c>
    </row>
    <row spans="1:3" r="16">
      <c s="4" r="A16" t="s">
        <v>40</v>
      </c>
      <c s="6" r="B16" t="n">
        <v>-17618</v>
      </c>
      <c s="6" r="C16" t="n">
        <v>84725</v>
      </c>
    </row>
    <row spans="1:3" r="17">
      <c s="4" r="A17" t="s">
        <v>41</v>
      </c>
      <c s="6" r="B17" t="n">
        <v>99674</v>
      </c>
      <c s="6" r="C17" t="n">
        <v>6331</v>
      </c>
    </row>
    <row spans="1:3" r="18">
      <c s="4" r="A18" t="s">
        <v>94</v>
      </c>
      <c s="6" r="B18" t="n">
        <v>0</v>
      </c>
      <c s="6" r="C18" t="n">
        <v>-10560</v>
      </c>
    </row>
    <row spans="1:3" r="19">
      <c s="4" r="A19" t="s">
        <v>95</v>
      </c>
      <c s="6" r="B19" t="n">
        <v>0</v>
      </c>
      <c s="6" r="C19" t="n">
        <v>-22568</v>
      </c>
    </row>
    <row spans="1:3" r="20">
      <c s="4" r="A20" t="s">
        <v>96</v>
      </c>
      <c s="6" r="B20" t="n">
        <v>-351853</v>
      </c>
      <c s="6" r="C20" t="n">
        <v>-370304</v>
      </c>
    </row>
    <row spans="1:3" r="21">
      <c s="4" r="A21" t="s">
        <v>97</v>
      </c>
      <c s="6" r="B21" t="n">
        <v>-351853</v>
      </c>
      <c s="6" r="C21" t="n">
        <v>-370304</v>
      </c>
    </row>
    <row spans="1:3" r="22">
      <c s="4" r="A22" t="s">
        <v>98</v>
      </c>
      <c s="6" r="B22" t="n">
        <v>860132</v>
      </c>
      <c s="6" r="C22" t="n">
        <v>705602</v>
      </c>
    </row>
    <row spans="1:3" r="23">
      <c s="4" r="A23" t="s">
        <v>99</v>
      </c>
      <c s="6" r="B23" t="n">
        <v>508279</v>
      </c>
      <c s="6" r="C23" t="n">
        <v>335298</v>
      </c>
    </row>
    <row spans="1:3" r="24">
      <c s="3" r="A24" t="s">
        <v>100</v>
      </c>
    </row>
    <row spans="1:3" r="25">
      <c s="4" r="A25" t="s">
        <v>101</v>
      </c>
      <c s="6" r="B25" t="n">
        <v>3618</v>
      </c>
      <c s="6" r="C25" t="n">
        <v>969</v>
      </c>
    </row>
    <row spans="1:3" r="26">
      <c s="4" r="A26" t="s">
        <v>102</v>
      </c>
      <c s="7" r="B26" t="n">
        <v>0</v>
      </c>
      <c s="7" r="C2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03</v>
      </c>
      <c s="2" r="B1" t="s">
        <v>1</v>
      </c>
    </row>
    <row spans="1:2" r="2">
      <c s="2" r="B2" t="s">
        <v>2</v>
      </c>
    </row>
    <row spans="1:2" r="3">
      <c s="3" r="A3" t="s">
        <v>103</v>
      </c>
    </row>
    <row spans="1:2" r="4">
      <c s="4" r="A4" t="s">
        <v>103</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05</v>
      </c>
      <c s="2" r="B1" t="s">
        <v>1</v>
      </c>
    </row>
    <row spans="1:2" r="2">
      <c s="2" r="B2" t="s">
        <v>2</v>
      </c>
    </row>
    <row spans="1:2" r="3">
      <c s="3" r="A3" t="s">
        <v>105</v>
      </c>
    </row>
    <row spans="1:2" r="4">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07</v>
      </c>
      <c s="2" r="B1" t="s">
        <v>1</v>
      </c>
    </row>
    <row spans="1:2" r="2">
      <c s="2" r="B2" t="s">
        <v>2</v>
      </c>
    </row>
    <row spans="1:2" r="3">
      <c s="3" r="A3" t="s">
        <v>107</v>
      </c>
    </row>
    <row spans="1:2" r="4">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09</v>
      </c>
      <c s="2" r="B1" t="s">
        <v>1</v>
      </c>
    </row>
    <row spans="1:2" r="2">
      <c s="2" r="B2" t="s">
        <v>2</v>
      </c>
    </row>
    <row spans="1:2" r="3">
      <c s="3" r="A3" t="s">
        <v>109</v>
      </c>
    </row>
    <row spans="1:2" r="4">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Par</vt:lpstr>
      <vt:lpstr>Consolidated Statements of Oper</vt:lpstr>
      <vt:lpstr>Consolidated Statements of Cash</vt:lpstr>
      <vt:lpstr>ORGANIZATION AND BASIS OF PRESE</vt:lpstr>
      <vt:lpstr>SHORT-TERM DEBT</vt:lpstr>
      <vt:lpstr>LONG TERM DEBT</vt:lpstr>
      <vt:lpstr>WARRANTS</vt:lpstr>
      <vt:lpstr>OPTIONS</vt:lpstr>
      <vt:lpstr>SEGMENT REPORTING</vt:lpstr>
      <vt:lpstr>CONTINGENCY</vt:lpstr>
      <vt:lpstr>Computation of basic and dilute</vt:lpstr>
      <vt:lpstr>Schedule of outstanding and exe</vt:lpstr>
      <vt:lpstr>Schedule of Stock Options, Acti</vt:lpstr>
      <vt:lpstr>Segment Reporting (Tables)</vt:lpstr>
      <vt:lpstr>Computation of basic and dilu17</vt:lpstr>
      <vt:lpstr>Convertible Promissory Note (De</vt:lpstr>
      <vt:lpstr>Long Term Debt (Details)</vt:lpstr>
      <vt:lpstr>Outstanding and Exercisable War</vt:lpstr>
      <vt:lpstr>Options (Details)</vt:lpstr>
      <vt:lpstr>Stock option activity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6:17:29Z</dcterms:created>
  <dcterms:modified xmlns:dcterms="http://purl.org/dc/terms/" xmlns:xsi="http://www.w3.org/2001/XMLSchema-instance" xsi:type="dcterms:W3CDTF">2016-04-20T16:17:29Z</dcterms:modified>
  <dc:title xmlns:dc="http://purl.org/dc/elements/1.1/">Untitled</dc:title>
  <dc:description xmlns:dc="http://purl.org/dc/elements/1.1/"/>
  <dc:subject xmlns:dc="http://purl.org/dc/elements/1.1/"/>
  <cp:keywords/>
  <cp:category/>
</cp:coreProperties>
</file>